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omprehensive Los" sheetId="5" state="visible" r:id="rId5"/>
    <sheet xmlns:r="http://schemas.openxmlformats.org/officeDocument/2006/relationships" name="Statements of Cash Flows (Unaud" sheetId="6" state="visible" r:id="rId6"/>
    <sheet xmlns:r="http://schemas.openxmlformats.org/officeDocument/2006/relationships" name="Note 1 - Organization, Basis of" sheetId="7" state="visible" r:id="rId7"/>
    <sheet xmlns:r="http://schemas.openxmlformats.org/officeDocument/2006/relationships" name="Note 2 - Related Party Transact" sheetId="8" state="visible" r:id="rId8"/>
    <sheet xmlns:r="http://schemas.openxmlformats.org/officeDocument/2006/relationships" name="Note 3 - Notes Payable" sheetId="9" state="visible" r:id="rId9"/>
    <sheet xmlns:r="http://schemas.openxmlformats.org/officeDocument/2006/relationships" name="Note 4 - Commitments and Contin" sheetId="10" state="visible" r:id="rId10"/>
    <sheet xmlns:r="http://schemas.openxmlformats.org/officeDocument/2006/relationships" name="Note 5 - Capital Stock" sheetId="11" state="visible" r:id="rId11"/>
    <sheet xmlns:r="http://schemas.openxmlformats.org/officeDocument/2006/relationships" name="Note 6 - Fair Value of Measurem" sheetId="12" state="visible" r:id="rId12"/>
    <sheet xmlns:r="http://schemas.openxmlformats.org/officeDocument/2006/relationships" name="Note 7 - Subsequent Events" sheetId="13" state="visible" r:id="rId13"/>
    <sheet xmlns:r="http://schemas.openxmlformats.org/officeDocument/2006/relationships" name="Note 1 - Significant Accounting" sheetId="14" state="visible" r:id="rId14"/>
    <sheet xmlns:r="http://schemas.openxmlformats.org/officeDocument/2006/relationships" name="Note 5 - Capital Stock (Tables)" sheetId="15" state="visible" r:id="rId15"/>
    <sheet xmlns:r="http://schemas.openxmlformats.org/officeDocument/2006/relationships" name="Note 6 - Fair Value of Measur16" sheetId="16" state="visible" r:id="rId16"/>
    <sheet xmlns:r="http://schemas.openxmlformats.org/officeDocument/2006/relationships" name="Note 1 - Organization, Basis 17" sheetId="17" state="visible" r:id="rId17"/>
    <sheet xmlns:r="http://schemas.openxmlformats.org/officeDocument/2006/relationships" name="Note 2 - Related Party Transa18" sheetId="18" state="visible" r:id="rId18"/>
    <sheet xmlns:r="http://schemas.openxmlformats.org/officeDocument/2006/relationships" name="Note 3 - Notes Payable (Details" sheetId="19" state="visible" r:id="rId19"/>
    <sheet xmlns:r="http://schemas.openxmlformats.org/officeDocument/2006/relationships" name="Note 4 - Commitments and Cont20" sheetId="20" state="visible" r:id="rId20"/>
    <sheet xmlns:r="http://schemas.openxmlformats.org/officeDocument/2006/relationships" name="Note 5 - Capital Stock - Stock " sheetId="21" state="visible" r:id="rId21"/>
    <sheet xmlns:r="http://schemas.openxmlformats.org/officeDocument/2006/relationships" name="Note 5 - Capital Stock (Details" sheetId="22" state="visible" r:id="rId22"/>
    <sheet xmlns:r="http://schemas.openxmlformats.org/officeDocument/2006/relationships" name="Note 6 - Fair Value of Measur23" sheetId="23" state="visible" r:id="rId23"/>
  </sheets>
  <definedNames/>
  <calcPr calcId="124519" fullCalcOnLoad="1"/>
</workbook>
</file>

<file path=xl/sharedStrings.xml><?xml version="1.0" encoding="utf-8"?>
<sst xmlns="http://schemas.openxmlformats.org/spreadsheetml/2006/main" uniqueCount="231">
  <si>
    <t>Document And Entity Information - shares</t>
  </si>
  <si>
    <t>9 Months Ended</t>
  </si>
  <si>
    <t>Sep. 30, 2015</t>
  </si>
  <si>
    <t>Jun. 30, 2018</t>
  </si>
  <si>
    <t>Document And Entity Information</t>
  </si>
  <si>
    <t>Entity Registrant Name</t>
  </si>
  <si>
    <t>INTREorg SYSTEMS INC.</t>
  </si>
  <si>
    <t>Entity Central Index Key</t>
  </si>
  <si>
    <t>Current Fiscal Year End Date</t>
  </si>
  <si>
    <t>--12-31</t>
  </si>
  <si>
    <t>Entity Filer Category</t>
  </si>
  <si>
    <t>Smaller Reporting Company</t>
  </si>
  <si>
    <t>Entity Current Reporting Status</t>
  </si>
  <si>
    <t>No</t>
  </si>
  <si>
    <t>Entity Voluntary Filers</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Balance Sheets (Unaudited) - USD ($)</t>
  </si>
  <si>
    <t>Dec. 31, 2014</t>
  </si>
  <si>
    <t>Current Assets:</t>
  </si>
  <si>
    <t>Cash</t>
  </si>
  <si>
    <t>Marketable securities</t>
  </si>
  <si>
    <t>Total Current Assets</t>
  </si>
  <si>
    <t>Licensing agreement, net</t>
  </si>
  <si>
    <t>TOTAL ASSETS</t>
  </si>
  <si>
    <t>Current Liabilities</t>
  </si>
  <si>
    <t>Accounts payable</t>
  </si>
  <si>
    <t>Accounts payable - related parties</t>
  </si>
  <si>
    <t>Accrued interest and other liabilities</t>
  </si>
  <si>
    <t>Accrued compensation</t>
  </si>
  <si>
    <t>Notes payable</t>
  </si>
  <si>
    <t>Revolving line of credit - related party</t>
  </si>
  <si>
    <t>Total Current Liabilities</t>
  </si>
  <si>
    <t>Commitments and Contingencies</t>
  </si>
  <si>
    <t xml:space="preserve"> </t>
  </si>
  <si>
    <t>Stockholders' Deficit</t>
  </si>
  <si>
    <t>Preferred Stock, no par value; 10,000,000 shares authorized none issued and outstanding</t>
  </si>
  <si>
    <t>Common Stock, no par value; 100,000,000 shares authorized 14,477,807 and 13,114,872 shares issued and outstanding at September 30, 2015 and December 31, 2014, respectively</t>
  </si>
  <si>
    <t>Additional paid in capital</t>
  </si>
  <si>
    <t>Accumulated other comprehensive income</t>
  </si>
  <si>
    <t>Accumulated deficit</t>
  </si>
  <si>
    <t>Total stockholders' deficit</t>
  </si>
  <si>
    <t>TOTAL LIABILITIES AND STOCKHOLDERS' DEFICIT</t>
  </si>
  <si>
    <t>Balance Sheets (Unaudited) (Parentheticals) - $ / shares</t>
  </si>
  <si>
    <t>Statement of Financial Position [Abstract]</t>
  </si>
  <si>
    <t>Preferred stock, par value (in dollars per share)</t>
  </si>
  <si>
    <t>Preferred stock, authorized (in shares)</t>
  </si>
  <si>
    <t>Preferred stock, issued (in shares)</t>
  </si>
  <si>
    <t>Preferred stock, outstanding (in shares)</t>
  </si>
  <si>
    <t>Common stock, no par value (in dollars per share)</t>
  </si>
  <si>
    <t>Common stock, shares authorized (in shares)</t>
  </si>
  <si>
    <t>Common stock, shares issued (in shares)</t>
  </si>
  <si>
    <t>Common stock, share outstanding (in shares)</t>
  </si>
  <si>
    <t>Statements of Operations (Unaudited) - USD ($)</t>
  </si>
  <si>
    <t>3 Months Ended</t>
  </si>
  <si>
    <t>Sep. 30, 2014</t>
  </si>
  <si>
    <t>Revenues</t>
  </si>
  <si>
    <t>Services revenues- related parties</t>
  </si>
  <si>
    <t>Total revenues</t>
  </si>
  <si>
    <t>Operating expenses</t>
  </si>
  <si>
    <t>Software licensing fees- related party</t>
  </si>
  <si>
    <t>Salaries and wages</t>
  </si>
  <si>
    <t>General and administrative expenses</t>
  </si>
  <si>
    <t>Total operating expenses</t>
  </si>
  <si>
    <t>Other expense</t>
  </si>
  <si>
    <t>Interest Expense</t>
  </si>
  <si>
    <t>Interest expense- related party</t>
  </si>
  <si>
    <t>Loss on settlement of accounts payable</t>
  </si>
  <si>
    <t>Total other expense</t>
  </si>
  <si>
    <t>Net loss</t>
  </si>
  <si>
    <t>Net loss per share of common stock (in dollars per share)</t>
  </si>
  <si>
    <t>Weighted average number of common shares outstanding (in shares)</t>
  </si>
  <si>
    <t>Statements of Comprehensive Loss (Unaudited) - USD ($)</t>
  </si>
  <si>
    <t>Statement of Comprehensive Income [Abstract]</t>
  </si>
  <si>
    <t>Net Loss</t>
  </si>
  <si>
    <t>Other comprehensive income (loss)</t>
  </si>
  <si>
    <t>Unrealized gain (loss) on marketable securities classified as available for sale</t>
  </si>
  <si>
    <t>Total other comprehensive income</t>
  </si>
  <si>
    <t>Total comprehensive loss</t>
  </si>
  <si>
    <t>Statements of Cash Flows (Unaudited) - USD ($)</t>
  </si>
  <si>
    <t>Cash Flows from Operating Activities</t>
  </si>
  <si>
    <t>Adjustments to reconcile net loss to net cash used by operating activities:</t>
  </si>
  <si>
    <t>Common stock and options issued for services</t>
  </si>
  <si>
    <t>Amortization and depreciation</t>
  </si>
  <si>
    <t>Marketable securities received for services rendered</t>
  </si>
  <si>
    <t>Changes in operating assets and liabilities</t>
  </si>
  <si>
    <t>Increase in accounts payables</t>
  </si>
  <si>
    <t>Increase in accounts payable related party</t>
  </si>
  <si>
    <t>Increase in accrued liabilities and other</t>
  </si>
  <si>
    <t>Net Cash Flows Used by Operating Activities</t>
  </si>
  <si>
    <t>Net Cash Flows Provided (Used) by Investing Activities</t>
  </si>
  <si>
    <t>Cash Flows from Financing Activities</t>
  </si>
  <si>
    <t>Proceeds from related party revolving line of credit</t>
  </si>
  <si>
    <t>Net Cash Flows Provided by Financing Activities</t>
  </si>
  <si>
    <t>Net Change in Cash</t>
  </si>
  <si>
    <t>Cash at Beginning of Period</t>
  </si>
  <si>
    <t>Cash at End of Period</t>
  </si>
  <si>
    <t>Supplemental Disclosure of Cash Flow Information</t>
  </si>
  <si>
    <t>Cash paid for interest</t>
  </si>
  <si>
    <t>Cash paid for taxes</t>
  </si>
  <si>
    <t>Stock issued in settlement of accounts payable</t>
  </si>
  <si>
    <t>Note 1 - Organization, Basis of Present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ORGANIZATION,
BASIS OF PRESENTATION AND SUMMARY OF SIGNIFICANT ACCOUNTING POLICIES. Organization INTREOrg Systems,
Inc. (the “Company”) was incorporated under the laws of the State of Texas on November 3, 2003. The Company was organized
for the purpose of providing internet consulting and "back office" services to companies. The Company's fiscal year
end is December 31st. Reclassifications Certain amounts
in the prior period financial statements have been reclassified to conform to the current period presentation. 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3,081,417 at September 30, 2015. At September 30, 2015, the Company had an accumulated deficit of $5,673,049. The Company's
ability to continue as a going concern is dependent upon its ability to generate additional revenues or raise the necessary capital
to further implement its business plan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 Basis of Presentation Interim Accounting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4 as filed with the SEC on July 9,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4 as reported in Form 10-K
have been omitted. Summary of Significant Accounting
Policies Revenue Recognition During the nine month period ended
September 30, 2015, we recognized services revenues from one customer that subscribed to our Stock Transfer Analytics Consulting
and Financial Reporting Consulting services.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Marketable equity securities As of September 30, 2015, the Company
had earned 142,163 restricted common shares of Radiant Oil and Gas (“Radiant”) for services rendered (see note 2).
The Company determines the appropriate balance sheet classification of its marketable securities at the time the shares are acquired
and reevaluates such determination at each balance sheet date. The marketable equity securities are classified as current, available-for
sale and carried at fair value, with the change in unrealized gains and losses reported as a separate component of other comprehensive
income (loss) on the Statements of Comprehensive Loss and accumulated as a separate component of stockholders' equity on the balance
sheets. The Company sold the securities in October 2017 for $9,000 on a private direct sale transaction. Fair Value of Financial Instruments The accounting guidance establishes
a fair value hierarchy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accounting guidance establishes three levels of inputs that may be used to measure fair value:
• Level
1—Quoted prices in active markets that are unadjusted and accessible at the measurement
date for identical, unrestricted assets or liabilities;
• Level
2—Quoted prices for identical assets and liabilities in markets that are inactive;
quoted prices for similar assets and liabilities in active
· markets
or financial instruments for which significant inputs are observable, either directly
or indirectly; or
• Level
3—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2 - Related Party Transactions</t>
  </si>
  <si>
    <t>Related Party Transactions [Abstract]</t>
  </si>
  <si>
    <t>Related Party Transactions Disclosure [Text Block]</t>
  </si>
  <si>
    <t>NOTE 2. RELATED
PARTY TRANSACTIONS Licensing
Agreement On October 30,
2012, the Company entered in to an Intellectual Property License and Consulting Agreement with Public Issuer Stock Analytics,
LLC (PISA) a Texas Limited Liability Corporation, whose managing member is a shareholder, granting the Company an exclusive license
to develop and use the Licensed Technology and to fully exploit the Licensed Technology by selling products and/or services. Upon
signing of the agreement, the company paid PISA 250,000 shares of restricted common stock and thereafter and until the second
anniversary 20,000 shares monthly of restricted common stock monthly and 1% of the gross sales of products and/or services. Thereafter
and until the third anniversary, 20,000 shares monthly of restricted common stock and 2% of Gross Sales of products and/or services.
Following the third anniversary, 20,000 shares monthly of restricted common stock and 3% of Gross Sales. The Company expensed
$49,175 and $66,115 for the nine-month periods ending September 30, 2015 and 2014, respectively, related to this agreement. Services revenues In April 2015,
we entered into a professional services agreement with Radiant Oil and Gas (“Radiant”). In exchange for the consulting
services, the Company was awarded 143,141 shares of restricted common stock of Radiant valued at $52,436. Line of Credit On June 19, 2011,
the Company entered into a revolving line of credit with J.H. Brech, LLC (“Brech”); a related party, to provide access
to fund our operations (the "Line of Credit"). Under the terms of the 8% Line of Credit, we have access of
up to $500,000. Advances under this Line of Credit were in abeyance for approximately 12 months from August of 2011
to August of 2012; however, the Line of Credit is open again and we may take advances out pursuant to the terms summarized herein.
On August 26, 2014, the line of credit was amended to decrease the conversion price to $0.25 per share. Interest accrues at 8% per annum on
the outstanding principal amount due under the revolving line of credit and is payable semi-annually on June 30 and December 31
of each year commencing June 30, 2011. The principal and any accrued but unpaid is due on the earlier of:
· June
19, 2014 (the revolver has not been formally extended, however, the Company continues
to borrow under the revolver), or
· the
date on which we receive at least $1.5 million in gross proceeds through one or a series
of transactions. At the Company’s sole
discretion, we can pay the interest in shares of our common stock valued as follows:
● if our common stock is not listed
for trading on an exchange or quoted for trading on the OTC Bulletin Board or the OTC Markets Group (formerly the Pink Sheets),
interest shares are valued at the greater of $1.00 per share or the fair market value as determined in good faith by us based
upon the most recent arms-length transaction, or
● if our common stock is listed for trading
on an exchange or quoted for trading on the OTC Bulletin Board or the OTC Markets Group, interest shares will be valued at
the greater of (A) the closing price of our common stock on the trading day immediately preceding the date the interest payment
is due and payable, or (B) the average closing price of the common stock for the five trading days immediately preceding the
date the interest payment is due and payable. The Company may prepay the note at
any time without penalty. Upon an event of default, Brech has the right to accelerate the note. Events of
default include:
● our failure to pay the interest
and principal when due,
● a default by us under the terms of the note,
● appointment of a receiver, filing of a bankruptcy
provision, a judgment or levy against our company exceeding $50,000 or a default under any other indebtedness exceeding $50,000,
● a liquidation of our company or a sale of
all or substantially all of our assets, or
● a change of control of our company as defined
in the note. On August 25, 2014, we entered into
an amendment to the Line of Credit to provide that the conversion price shall be revised from $1.00 per share to $0.25 per share.
The parties also acknowledged and agreed that no payment of principal of the Line of Credit has been made and received, and accordingly,
the amended conversion price applies to both the interest and principal of the Line of Credit. Accrued and unpaid interest on
the Line of Credit at September 30, 2015 totaled $110,411. As of September 30, 2015, and December
31, 2014, the Company owed Brech $610,760 and $459,754, respectively for amounts advanced to the Company for working capital expenses.
The maturity date on the Line of Credit was not amended. The balance is past due and is classified as a current liability as of
September 30, 2015 and December 31, 2014. As of the date of this Report, Brech, has not declared a default on the Line of Credit
and waived the loan defaults on March 2, 2017 through September 30, 2017. Cicerone Consulting Agreement As of September 30, 2015, and December
31, 2014, Cicerone Corporate Development, LLC ("Cicerone") is owed $29,946 for reimbursable expenses on behalf of the
Company, under the terms of the Company's 2011 consulting agreement with Cicerone, which was terminated in 2011. Payable to the Chief Executive
Officer and President On February 3, 2014, Darren Dunckel
paid certain legal, accounting and other invoices on behalf of the Company aggregating $33,837. Such advances have not been repaid
and are included in accounts payable- related parties. In addition, Mr. Dunckel is owed $132,656 in unpaid consulting fees. During
the nine months ended September 30, 2015, the Company expensed $63,000 in consulting fees to Mr. Dunckel. Payable to former President and
Chairman of the Board As of September 30, 2015, and December
31, 2014, the Company has a payable of $86,000 to a former President and Chairman of the Board for consulting services rendered
in prior years. Payable to shareholder As of September 30, 2015, and December
31, 2014, the Company has accrued $76,876 and $18,802, respectively, for accounting services from a shareholder, PT Platinum.
This amount is included in accounts payable-related parties. During the nine months ended September 30, 2015, the Company expensed
$83,175 in fees to PT Platinum.</t>
  </si>
  <si>
    <t>Note 3 - Notes Payable</t>
  </si>
  <si>
    <t>Debt Disclosure [Abstract]</t>
  </si>
  <si>
    <t>Notes Payable [Text Block]</t>
  </si>
  <si>
    <t>NOTE 3. NOTES
PAYABLE The Company’s
notes payable totaling $521,000 bear interest at 6% to 10% per annum. Accrued and unpaid interest at September 30, 2015 and December
31, 2014 amounted to approximately $370,000 and $338,500, respectively, and is included with accrued interest and other liabilities
in the accompanying financial statements. All of the Company’s notes payable are past due and in default.</t>
  </si>
  <si>
    <t>Note 4 - Commitments and Contingencies</t>
  </si>
  <si>
    <t>Commitments and Contingencies Disclosure [Abstract]</t>
  </si>
  <si>
    <t>Commitments and Contingencies Disclosure [Text Block]</t>
  </si>
  <si>
    <t xml:space="preserve">NOTE 4. COMMITMENTS
AND CONTINGENCIES At September 30, 2015 and December
31, 2014, management estimates there is a potential liability of $453,290 related to the operations under the former management
of the Company. The amount is recorded as an accrued compensation in the accompanying financial statements and relates primarily
to compensation in years prior to 2009. Management is not aware of any pending or threatened litigation involving the Company
as of September 30, 2015 or since, through the date of these financial statements. </t>
  </si>
  <si>
    <t>Note 5 - Capital Stock</t>
  </si>
  <si>
    <t>Equity [Abstract]</t>
  </si>
  <si>
    <t>Capital Stock [Text Block]</t>
  </si>
  <si>
    <t>NOTE 5. CAPITAL
STOCK. During the nine-month period ended
September 30, 2015, the Company authorized the issuance of 20,000 shares per month to Public Issuer Stock Analytics pursuant to
the terms of the intellectual property license and consulting agreement the Company maintains with them. The grants are valued
at the closing price of the Company’s common stock as of the grant date. During the three and nine month period ended September
30, 2015 the Company recorded an expense of $6,200 and $39,800, respectively for the share grants. During the nine-month period ended
September 30, 2015 the Company authorized the issuance of 613,935 shares to an investor relations firm pursuant to the terms of
the consulting agreement the Company maintains with them. The grants are valued at the closing price of the Company’s common
stock as of the grant date. During the nine month period ended September 30, 2015 the Company recorded an expense of $178,581
for these share grants. While we have
not issued the certificates for 398,388 of the share issuances described above as of September 30, 2015, the issuance of the certificate
is considered a ministerial act and we have reflected these shares as issued and outstanding at September 30, 2015. 258,388 of
the shares have not been issued as of the date of this Report. In March 2015, the Company issued
250,000 shares of common stock in full settlement of legal bills outstanding with a law firm. At the date of settlement, the fair
value of the Company’s common stock approximated $85,000, which exceeded the recorded value of the outstanding legal bills.
The Company recognized a loss of $32,587 on the transaction. 2010 Stock Option and Award
Incentive Plan On June 29, 2010,
the Company’s shareholders approved the adoption of the Company’s 2010 Stock Option and Award Incentive Plan (the
“Plan”). The Plan, which provides for the grant of stock options to the Company’s directors,
officers, employees, consultants, and advisors of the Company, is administered by a committee consisting of members of the Board
of Directors (the "Stock Option Committee"), or in its absence, the Board of Directors. The Plan provides
for a total of 2,000,000 shares of common stock to be reserved for issuance subject to options. Pursuant to
the Software Development and Ongoing Maintenance Agreement (the “Software Development Agreement”) we entered into
with Central Coast Technology Associates ("Central Coast") on June 13, 2013, we issued Central Coast options to
purchase up to 1,000,000 shares of our common stock at an exercise price of $0.25 per share. The options vest in stages based
on completion of work pursuant to the Software Development Agreement and also contain provisions for cashless exercise. If
Central Coast fails to fully complete such services, we have the right to purchase such options for $1,000 and terminate the
Software Development Agreement; provided however, that if Central Coast fails to complete only part of such services, we can
purchase up to 50% of the options for $500. As of September 30, 2015, none of the options have vested. On May 1, 2014,
the Company granted Michael Farmer, a member of the board of directors, options to purchase 200,000 shares of the Company’s
common stock at $3.00 per share and options to purchase 100,000 shares of the Company’s common stock at $1.00 per share.
25% of the options vest at the one year anniversary of the day of grant and 2.0833% each month thereafter. The options expire
on May 1, 2017 and had an estimated grant date fair value of $105,997, which is recognized in expense over the three year vesting
period. The Company used the Black Scholes option model to value the option awards. Stock option expense of $8,833 and $26,499
was recorded during the three and nine month period ended September 30, 2015. A summary of option activity as of
September 30, 2015 and changes during the period then ended are presented below:
Options Number
of Options Weighted
Average Exercise Price Weighted
Average Remaining Contractual Term (in years) Aggregate
Intrinsic Value
Balance January 1, 2015 1,300,000 $ .73 3.20 $ -
Granted - - - -
Exercised - - - -
Expired - - - -
Balance September 30, 2015 1,300,000 $ .73 2.45 $ -
Options exercisable at September 30, 2015 75,000 $ 3.00 1.59 $ - During the nine
months ended September 30, 2015, no stock options were granted.</t>
  </si>
  <si>
    <t>Note 6 - Fair Value of Measurements</t>
  </si>
  <si>
    <t>Fair Value Disclosures [Abstract]</t>
  </si>
  <si>
    <t>Fair Value, Measurement Inputs, Disclosure [Text Block]</t>
  </si>
  <si>
    <t>NOTE 6. FAIR
VALUE OF MEASUREMENTS The Company had no assets or liabilities
measured at fair value as of December 31, 2014. The following table summarizes the valuation of our marketable securities and
marketable securities of related parties recorded on a fair value basis as of September 30, 2015:
Total Quoted market
prices in active markets (level 1 Quoted market
prices in inactive markets (level 2) Significant
Unobservable inputs
Asset
Marketable
securities $ 72,503 $ — $ 72,503 $ —
Total $ 72,503 $ — $ 72,503 $ — The Company considers the level of
inputs used to measure fair value of marketable securities and marketable securities of related parties to be level 2 due to the
low trading volume of the respective securities. The fair value of notes payable and
the revolving line of credit- related party are deemed to approximate book value, which represents Level 3 inputs. Due to their
near-term maturities, the carrying amounts of accounts receivable, accounts receivable- related parties, account payable and accounts
payable-related parties are considered equivalent to fair value.</t>
  </si>
  <si>
    <t>Note 7 - Subsequent Events</t>
  </si>
  <si>
    <t>Subsequent Events [Abstract]</t>
  </si>
  <si>
    <t>Subsequent Events [Text Block]</t>
  </si>
  <si>
    <t>NOTE 7. SUBSEQUENT
EVENTS Board of Directors: On September
28, 2015, the Company Board of Directors approved Director Agreements for Mr. Michael Farmer and Mr. Redgie Green. The Director
Agreements dated October 1, 2015 grant each director an option to purchase 200,000 shares at $0.05 per share; and 300,000 shares
at $0.15 per share on the terms provide the Company Stock Incentive Plan. The options expire September 30, 2018. On October 1,
2016, Mr. Thomas E. Lindholm was named Executive Director and Interim CEO to act as the company’s sole officer. Mr. Lindholm’s
Director Agreement compensation included director fees and stock options. Mr. Lindholm was granted an option to purchase up to
500,000 shares at $.20 per share. The options fully vest on September 30, 2017 and have a 3-year term. Mr. Lindholm was issued
170,000 shares of common stock on December 13, 2017 which converted $34,000 in accrued director fees and was also issued an additional
50,000 shares of common stock related to this Director Agreement. On January 27, 2017, Mr. Michael Farmer resigned as Director.
On March 31, 2017 Mr. Farmer exercised his stock option and requested past director fees be converted into common stock, the Company
Executive Director denied the request. Mr. Redgie Green resigned on October 11, 2017 and a copy of his resignation letter is an
exhibit hereto. On October 16, 2017 Mr. John Devlin Jr. was named Director and died on March 8, 2018. Mr. Devlin was issued 50,000
shares of common stock upon appointment to the Board. On March 13, 2018, Mr. Robert Flynn was appointed to the Board as Director,
Secretary and Treasurer. Mr. Flynn was issued 50,000 shares of common stock upon appointment to the Board. A copy of the Director
Agreements attached hereto as an exhibit. Management: On August 19,
2016, Mr. Darren Dunkel was terminated as President and Chief Executive Officer by the Board of Directors. On October 1, 2016,
Mr. Thomas E. Lindholm was named interim Chief Executive Officer and executive director to act as the company’s sole officer
until a new executive officer could be hired. On April 20, 2017, Mr. David Beach was named President and Chief Executive Officer
and subsequently resigned on June 29, 2017. On March 13, 2018, Mr. Robert Flynn was named Vice President / General Counsel. Messrs.
Lindholm and Flynn entered into management consulting agreements for one year. 377,247 shares were issued to Messrs. Lindholm
and Flynn on April 3, 2018 related to these agreements. Public Stock
Issuer Analytics, Inc. (“PISA”): On March 1, 2017,
PISA License Agreement was extended to September 30, 2017. On November 11, 2017, the PISA Intellectual Property License Agreement
was extended ten years from September 30, 2017 through September 30, 2027. Through March 31, 2018, the Company issued 526,545
shares to Public Issuer Stock Analytics pursuant to the terms of the intellectual property license. J.H. Brech Revolving
8% Credit Note: During the period
through March 31, 2018, the Company issued 2,537,000 shares for the conversion of $537,737 in principal and $96,513 in interest
related to the revolving line of credit. As of June 30, 2018 the outstanding balance was $313,796 of which LOMA Management Partners
has been assigned $291,600. Other: Effective July
15, 2016, 355,547 shares of common stock issued in 2015 in conjunction with a Christopher Roberts consulting agreement were retired,
due to failure by Mr. Roberts to perform his consulting agreement, to the Company's treasury. On October 15, 2017, management
sold its Radiant Oil and Gas, Inc. common shares in a private sale for $9,000. On June 27, 2018,
the Company named Mr. Richard M. Nummi, Director and Chairman of the Executive Compensation Committee. Subject to vesting requirements,
the Company granted 50,000 shares of common stock to Mr. Nummi on the date of this agreement.</t>
  </si>
  <si>
    <t>Note 1 - Significant Accounting Policies (Policies)</t>
  </si>
  <si>
    <t>Accounting Policies [Abstract]</t>
  </si>
  <si>
    <t>Reclassification, Policy [Policy Text Block]</t>
  </si>
  <si>
    <t>Reclassifications Certain amounts
in the prior period financial statements have been reclassified to conform to the current period presentation.</t>
  </si>
  <si>
    <t>Going Concern [Policy Text Block]</t>
  </si>
  <si>
    <t>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3,081,417 at September 30, 2015. At September 30, 2015, the Company had an accumulated deficit of $5,673,049. The Company's
ability to continue as a going concern is dependent upon its ability to generate additional revenues or raise the necessary capital
to further implement its business plan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t>
  </si>
  <si>
    <t>Basis of Presentation, Policy [Policy Text Block]</t>
  </si>
  <si>
    <t xml:space="preserve">Basis of Presentation Interim Accounting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4 as filed with the SEC on July 9,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4 as reported in Form 10-K
have been omitted. </t>
  </si>
  <si>
    <t>Revenue Recognition, [Policy Text Block]</t>
  </si>
  <si>
    <t>Revenue Recognition During the nine month period ended
September 30, 2015, we recognized services revenues from one customer that subscribed to our Stock Transfer Analytics Consulting
and Financial Reporting Consulting services.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t>
  </si>
  <si>
    <t>Marketable Securities, Available-for-sale Securities, Policy [Policy Text Block]</t>
  </si>
  <si>
    <t>Marketable equity securities As of September 30, 2015, the Company
had earned 142,163 restricted common shares of Radiant Oil and Gas (“Radiant”) for services rendered (see note 2).
The Company determines the appropriate balance sheet classification of its marketable securities at the time the shares are acquired
and reevaluates such determination at each balance sheet date. The marketable equity securities are classified as current, available-for
sale and carried at fair value, with the change in unrealized gains and losses reported as a separate component of other comprehensive
income (loss) on the Statements of Comprehensive Loss and accumulated as a separate component of stockholders' equity on the balance
sheets. The Company sold the securities in October 2017 for $9,000 on a private direct sale transaction.</t>
  </si>
  <si>
    <t>Fair Value of Financial Instruments, Policy [Policy Text Block]</t>
  </si>
  <si>
    <t>Fair Value of Financial Instruments The accounting guidance establishes
a fair value hierarchy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accounting guidance establishes three levels of inputs that may be used to measure fair value:
• Level
1—Quoted prices in active markets that are unadjusted and accessible at the measurement
date for identical, unrestricted assets or liabilities;
• Level
2—Quoted prices for identical assets and liabilities in markets that are inactive;
quoted prices for similar assets and liabilities in active
· markets
or financial instruments for which significant inputs are observable, either directly
or indirectly; or
• Level
3—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t>
  </si>
  <si>
    <t>Recent Accounting Pronouncements, Policy [Policy Text Block]</t>
  </si>
  <si>
    <t>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5 - Capital Stock (Tables)</t>
  </si>
  <si>
    <t>Disclosure of Compensation Related Costs, Share-based Payments [Abstract]</t>
  </si>
  <si>
    <t>Schedule of Share-based Compensation, Stock Options, Activity [Table Text Block]</t>
  </si>
  <si>
    <t xml:space="preserve">Options Number
of Options Weighted
Average Exercise Price Weighted
Average Remaining Contractual Term (in years) Aggregate
Intrinsic Value
Balance January 1, 2015 1,300,000 $ .73 3.20 $ -
Granted - - - -
Exercised - - - -
Expired - - - -
Balance September 30, 2015 1,300,000 $ .73 2.45 $ -
Options exercisable at September 30, 2015 75,000 $ 3.00 1.59 $ - </t>
  </si>
  <si>
    <t>Note 6 - Fair Value of Measurements (Tables)</t>
  </si>
  <si>
    <t>Available-for-sale Securities [Table Text Block]</t>
  </si>
  <si>
    <t xml:space="preserve">Total Quoted market
prices in active markets (level 1 Quoted market
prices in inactive markets (level 2) Significant
Unobservable inputs
Asset
Marketable
securities $ 72,503 $ — $ 72,503 $ —
Total $ 72,503 $ — $ 72,503 $ — </t>
  </si>
  <si>
    <t>Note 1 - Organization, Basis of Presentation and Summary of Significant Accounting Policies (Details Narrative) - USD ($)</t>
  </si>
  <si>
    <t>10 Months Ended</t>
  </si>
  <si>
    <t>Oct. 31, 2017</t>
  </si>
  <si>
    <t>Working Capital</t>
  </si>
  <si>
    <t>Radiant Oil and Gas [Member]</t>
  </si>
  <si>
    <t>Stock Received During Period, Shares, Received for Services</t>
  </si>
  <si>
    <t>Proceeds from sale of securities</t>
  </si>
  <si>
    <t>Note 2 - Related Party Transactions (Details Narrative) - USD ($)</t>
  </si>
  <si>
    <t>J.H. Brech, LLC [Member]</t>
  </si>
  <si>
    <t>Line of credit maximum amount</t>
  </si>
  <si>
    <t>Line of credit interest rate</t>
  </si>
  <si>
    <t>8.00%</t>
  </si>
  <si>
    <t>Accrued interest</t>
  </si>
  <si>
    <t>Line of credit amount outstanding</t>
  </si>
  <si>
    <t>PISA [Member]</t>
  </si>
  <si>
    <t>Stock Received During Period, Shares, Received for Services, value</t>
  </si>
  <si>
    <t>Cicerone [Member]</t>
  </si>
  <si>
    <t>Accounts payable related party</t>
  </si>
  <si>
    <t>Dunckel [Member]</t>
  </si>
  <si>
    <t>Consulting fees payable</t>
  </si>
  <si>
    <t>Consulting fees expensed</t>
  </si>
  <si>
    <t>Former President and Chairman [Member]</t>
  </si>
  <si>
    <t>PT Platinum [Member]</t>
  </si>
  <si>
    <t>Note 3 - Notes Payable (Details Narrative) - USD ($)</t>
  </si>
  <si>
    <t>Notes Payable</t>
  </si>
  <si>
    <t>Interest Payable, Current</t>
  </si>
  <si>
    <t>Notes Payable, Other Payables [Member] | Minimum [Member]</t>
  </si>
  <si>
    <t>Debt Instrument, Interest Rate, Stated Percentage</t>
  </si>
  <si>
    <t>6.00%</t>
  </si>
  <si>
    <t>Notes Payable, Other Payables [Member] | Maximum [Member]</t>
  </si>
  <si>
    <t>10.00%</t>
  </si>
  <si>
    <t>Note 4 - Commitments and Contingencies (Details Narrative) - USD ($)</t>
  </si>
  <si>
    <t>Loss Contingency, Accrual, Current</t>
  </si>
  <si>
    <t>Note 5 - Capital Stock - Stock Option Activity (Details) - USD ($)</t>
  </si>
  <si>
    <t>12 Months Ended</t>
  </si>
  <si>
    <t>Options beginning balance (in shares)</t>
  </si>
  <si>
    <t>Options granted (in shares)</t>
  </si>
  <si>
    <t>Options exercised (in shares)</t>
  </si>
  <si>
    <t>Options expired (in shares)</t>
  </si>
  <si>
    <t>Options ending balance (in shares)</t>
  </si>
  <si>
    <t>Options exercisable (in shares)</t>
  </si>
  <si>
    <t>Weighted average exercise price per share, beginning balance</t>
  </si>
  <si>
    <t>Weighted average exercise price per share, grants</t>
  </si>
  <si>
    <t>Weighted average exercise price per share, exercised</t>
  </si>
  <si>
    <t>Weighted average exercise price per share, expired</t>
  </si>
  <si>
    <t>Weighted average exercise price per share, ending balance</t>
  </si>
  <si>
    <t>Weighted average exercise price per share, exercisable</t>
  </si>
  <si>
    <t>Weighted average remaining contractual term</t>
  </si>
  <si>
    <t>2 years 5 months 12 days</t>
  </si>
  <si>
    <t>3 years 2 months 12 days</t>
  </si>
  <si>
    <t>Weighted average remaining contractual term, options exercisable</t>
  </si>
  <si>
    <t>1 year 7 months 2 days</t>
  </si>
  <si>
    <t>Aggregate intrinsic value, options outstanding, beginning value</t>
  </si>
  <si>
    <t>Aggregate intrinsic value, options outstanding, ending value</t>
  </si>
  <si>
    <t>Aggregate intrinsic value, options exercisable</t>
  </si>
  <si>
    <t>Note 5 - Capital Stock (Details Narrative) - USD ($)</t>
  </si>
  <si>
    <t>Consulting Agreement [Member]</t>
  </si>
  <si>
    <t>Stock based compensation expense</t>
  </si>
  <si>
    <t>Stock issued for services, shares</t>
  </si>
  <si>
    <t>Law Firm [Member]</t>
  </si>
  <si>
    <t>Stock issued for legal bills, shares</t>
  </si>
  <si>
    <t>Stock issued for legal bills, value</t>
  </si>
  <si>
    <t>Public Issuer Stock Analytics [Member]</t>
  </si>
  <si>
    <t>Stock issued for license agreement, shares</t>
  </si>
  <si>
    <t>Note 6 - Fair Value of Measurements - Marketable Securities (Details)</t>
  </si>
  <si>
    <t>Sep. 30, 2015USD ($)</t>
  </si>
  <si>
    <t>Assets fair value</t>
  </si>
  <si>
    <t>Fair Value, Inputs, Level 1 [Member]</t>
  </si>
  <si>
    <t>Fair Value, Inputs, Level 2 [Member]</t>
  </si>
  <si>
    <t>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556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17614664</v>
      </c>
    </row>
    <row r="12" spans="1:3">
      <c r="A12" s="4" t="s">
        <v>17</v>
      </c>
      <c r="B12" s="4" t="s">
        <v>18</v>
      </c>
    </row>
    <row r="13" spans="1:3">
      <c r="A13" s="4" t="s">
        <v>19</v>
      </c>
      <c r="B13" s="4" t="s">
        <v>20</v>
      </c>
    </row>
    <row r="14" spans="1:3">
      <c r="A14" s="4" t="s">
        <v>21</v>
      </c>
      <c r="B14" s="5" t="n">
        <v>2015</v>
      </c>
    </row>
    <row r="15" spans="1:3">
      <c r="A15" s="4" t="s">
        <v>22</v>
      </c>
      <c r="B15" s="6" t="s">
        <v>23</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1</v>
      </c>
      <c r="B1" s="2" t="s">
        <v>1</v>
      </c>
      <c r="C1" s="2" t="s">
        <v>162</v>
      </c>
    </row>
    <row r="2" spans="1:4">
      <c r="B2" s="2" t="s">
        <v>2</v>
      </c>
      <c r="C2" s="2" t="s">
        <v>163</v>
      </c>
      <c r="D2" s="2" t="s">
        <v>27</v>
      </c>
    </row>
    <row r="3" spans="1:4">
      <c r="A3" s="4" t="s">
        <v>164</v>
      </c>
      <c r="B3" s="7" t="n">
        <v>-3081417</v>
      </c>
    </row>
    <row r="4" spans="1:4">
      <c r="A4" s="4" t="s">
        <v>49</v>
      </c>
      <c r="B4" s="7" t="n">
        <v>-5673049</v>
      </c>
      <c r="D4" s="7" t="n">
        <v>-4817583</v>
      </c>
    </row>
    <row r="5" spans="1:4">
      <c r="A5" s="4" t="s">
        <v>165</v>
      </c>
    </row>
    <row r="6" spans="1:4">
      <c r="A6" s="4" t="s">
        <v>166</v>
      </c>
      <c r="B6" s="5" t="n">
        <v>142163</v>
      </c>
    </row>
    <row r="7" spans="1:4">
      <c r="A7" s="4" t="s">
        <v>167</v>
      </c>
      <c r="C7" s="7" t="n">
        <v>9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168</v>
      </c>
      <c r="B1" s="2" t="s">
        <v>63</v>
      </c>
      <c r="D1" s="2" t="s">
        <v>1</v>
      </c>
    </row>
    <row r="2" spans="1:6">
      <c r="B2" s="2" t="s">
        <v>2</v>
      </c>
      <c r="C2" s="2" t="s">
        <v>64</v>
      </c>
      <c r="D2" s="2" t="s">
        <v>2</v>
      </c>
      <c r="E2" s="2" t="s">
        <v>64</v>
      </c>
      <c r="F2" s="2" t="s">
        <v>27</v>
      </c>
    </row>
    <row r="3" spans="1:6">
      <c r="A3" s="4" t="s">
        <v>69</v>
      </c>
      <c r="B3" s="7" t="n">
        <v>9325</v>
      </c>
      <c r="C3" s="7" t="n">
        <v>18125</v>
      </c>
      <c r="D3" s="7" t="n">
        <v>49175</v>
      </c>
      <c r="E3" s="7" t="n">
        <v>66115</v>
      </c>
    </row>
    <row r="4" spans="1:6">
      <c r="A4" s="4" t="s">
        <v>169</v>
      </c>
    </row>
    <row r="5" spans="1:6">
      <c r="A5" s="4" t="s">
        <v>170</v>
      </c>
      <c r="B5" s="5" t="n">
        <v>500000</v>
      </c>
      <c r="D5" s="7" t="n">
        <v>500000</v>
      </c>
    </row>
    <row r="6" spans="1:6">
      <c r="A6" s="4" t="s">
        <v>171</v>
      </c>
      <c r="D6" s="4" t="s">
        <v>172</v>
      </c>
    </row>
    <row r="7" spans="1:6">
      <c r="A7" s="4" t="s">
        <v>173</v>
      </c>
      <c r="B7" s="5" t="n">
        <v>110411</v>
      </c>
      <c r="D7" s="7" t="n">
        <v>110411</v>
      </c>
    </row>
    <row r="8" spans="1:6">
      <c r="A8" s="4" t="s">
        <v>174</v>
      </c>
      <c r="B8" s="5" t="n">
        <v>610760</v>
      </c>
      <c r="D8" s="5" t="n">
        <v>610760</v>
      </c>
      <c r="F8" s="7" t="n">
        <v>459754</v>
      </c>
    </row>
    <row r="9" spans="1:6">
      <c r="A9" s="4" t="s">
        <v>175</v>
      </c>
    </row>
    <row r="10" spans="1:6">
      <c r="A10" s="4" t="s">
        <v>69</v>
      </c>
      <c r="D10" s="7" t="n">
        <v>49175</v>
      </c>
      <c r="E10" s="7" t="n">
        <v>66115</v>
      </c>
    </row>
    <row r="11" spans="1:6">
      <c r="A11" s="4" t="s">
        <v>165</v>
      </c>
    </row>
    <row r="12" spans="1:6">
      <c r="A12" s="4" t="s">
        <v>166</v>
      </c>
      <c r="D12" s="5" t="n">
        <v>143141</v>
      </c>
    </row>
    <row r="13" spans="1:6">
      <c r="A13" s="4" t="s">
        <v>176</v>
      </c>
      <c r="D13" s="7" t="n">
        <v>52436</v>
      </c>
    </row>
    <row r="14" spans="1:6">
      <c r="A14" s="4" t="s">
        <v>177</v>
      </c>
    </row>
    <row r="15" spans="1:6">
      <c r="A15" s="4" t="s">
        <v>178</v>
      </c>
      <c r="B15" s="5" t="n">
        <v>29946</v>
      </c>
      <c r="D15" s="5" t="n">
        <v>29946</v>
      </c>
      <c r="F15" s="5" t="n">
        <v>29946</v>
      </c>
    </row>
    <row r="16" spans="1:6">
      <c r="A16" s="4" t="s">
        <v>179</v>
      </c>
    </row>
    <row r="17" spans="1:6">
      <c r="A17" s="4" t="s">
        <v>178</v>
      </c>
      <c r="B17" s="5" t="n">
        <v>33837</v>
      </c>
      <c r="D17" s="5" t="n">
        <v>33837</v>
      </c>
      <c r="F17" s="5" t="n">
        <v>33837</v>
      </c>
    </row>
    <row r="18" spans="1:6">
      <c r="A18" s="4" t="s">
        <v>180</v>
      </c>
      <c r="B18" s="5" t="n">
        <v>132656</v>
      </c>
      <c r="D18" s="5" t="n">
        <v>132656</v>
      </c>
    </row>
    <row r="19" spans="1:6">
      <c r="A19" s="4" t="s">
        <v>181</v>
      </c>
      <c r="D19" s="5" t="n">
        <v>63000</v>
      </c>
    </row>
    <row r="20" spans="1:6">
      <c r="A20" s="4" t="s">
        <v>182</v>
      </c>
    </row>
    <row r="21" spans="1:6">
      <c r="A21" s="4" t="s">
        <v>180</v>
      </c>
      <c r="B21" s="5" t="n">
        <v>86000</v>
      </c>
      <c r="D21" s="5" t="n">
        <v>86000</v>
      </c>
      <c r="F21" s="5" t="n">
        <v>86000</v>
      </c>
    </row>
    <row r="22" spans="1:6">
      <c r="A22" s="4" t="s">
        <v>183</v>
      </c>
    </row>
    <row r="23" spans="1:6">
      <c r="A23" s="4" t="s">
        <v>178</v>
      </c>
      <c r="B23" s="7" t="n">
        <v>76876</v>
      </c>
      <c r="D23" s="5" t="n">
        <v>76876</v>
      </c>
      <c r="F23" s="7" t="n">
        <v>18802</v>
      </c>
    </row>
    <row r="24" spans="1:6">
      <c r="A24" s="4" t="s">
        <v>181</v>
      </c>
      <c r="D24" s="7" t="n">
        <v>8317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4</v>
      </c>
      <c r="B1" s="2" t="s">
        <v>2</v>
      </c>
      <c r="C1" s="2" t="s">
        <v>27</v>
      </c>
    </row>
    <row r="2" spans="1:3">
      <c r="A2" s="4" t="s">
        <v>185</v>
      </c>
      <c r="B2" s="7" t="n">
        <v>521000</v>
      </c>
    </row>
    <row r="3" spans="1:3">
      <c r="A3" s="4" t="s">
        <v>186</v>
      </c>
      <c r="B3" s="7" t="n">
        <v>370000</v>
      </c>
      <c r="C3" s="7" t="n">
        <v>338500</v>
      </c>
    </row>
    <row r="4" spans="1:3">
      <c r="A4" s="4" t="s">
        <v>187</v>
      </c>
    </row>
    <row r="5" spans="1:3">
      <c r="A5" s="4" t="s">
        <v>188</v>
      </c>
      <c r="B5" s="4" t="s">
        <v>189</v>
      </c>
    </row>
    <row r="6" spans="1:3">
      <c r="A6" s="4" t="s">
        <v>190</v>
      </c>
    </row>
    <row r="7" spans="1:3">
      <c r="A7" s="4" t="s">
        <v>188</v>
      </c>
      <c r="B7" s="4" t="s">
        <v>19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0</v>
      </c>
      <c r="C3" s="7" t="n">
        <v>0</v>
      </c>
    </row>
    <row r="4" spans="1:3">
      <c r="A4" s="4" t="s">
        <v>30</v>
      </c>
      <c r="B4" s="5" t="n">
        <v>72503</v>
      </c>
      <c r="C4" s="5" t="n">
        <v>0</v>
      </c>
    </row>
    <row r="5" spans="1:3">
      <c r="A5" s="4" t="s">
        <v>31</v>
      </c>
      <c r="B5" s="5" t="n">
        <v>72503</v>
      </c>
      <c r="C5" s="5" t="n">
        <v>0</v>
      </c>
    </row>
    <row r="6" spans="1:3">
      <c r="A6" s="4" t="s">
        <v>32</v>
      </c>
      <c r="B6" s="5" t="n">
        <v>3125</v>
      </c>
      <c r="C6" s="5" t="n">
        <v>12500</v>
      </c>
    </row>
    <row r="7" spans="1:3">
      <c r="A7" s="4" t="s">
        <v>33</v>
      </c>
      <c r="B7" s="5" t="n">
        <v>75628</v>
      </c>
      <c r="C7" s="5" t="n">
        <v>12500</v>
      </c>
    </row>
    <row r="8" spans="1:3">
      <c r="A8" s="3" t="s">
        <v>34</v>
      </c>
    </row>
    <row r="9" spans="1:3">
      <c r="A9" s="4" t="s">
        <v>35</v>
      </c>
      <c r="B9" s="5" t="n">
        <v>523568</v>
      </c>
      <c r="C9" s="5" t="n">
        <v>496078</v>
      </c>
    </row>
    <row r="10" spans="1:3">
      <c r="A10" s="4" t="s">
        <v>36</v>
      </c>
      <c r="B10" s="5" t="n">
        <v>460422</v>
      </c>
      <c r="C10" s="5" t="n">
        <v>295253</v>
      </c>
    </row>
    <row r="11" spans="1:3">
      <c r="A11" s="4" t="s">
        <v>37</v>
      </c>
      <c r="B11" s="5" t="n">
        <v>584881</v>
      </c>
      <c r="C11" s="5" t="n">
        <v>468020</v>
      </c>
    </row>
    <row r="12" spans="1:3">
      <c r="A12" s="4" t="s">
        <v>38</v>
      </c>
      <c r="B12" s="5" t="n">
        <v>453290</v>
      </c>
      <c r="C12" s="5" t="n">
        <v>453290</v>
      </c>
    </row>
    <row r="13" spans="1:3">
      <c r="A13" s="4" t="s">
        <v>39</v>
      </c>
      <c r="B13" s="5" t="n">
        <v>521000</v>
      </c>
      <c r="C13" s="5" t="n">
        <v>521000</v>
      </c>
    </row>
    <row r="14" spans="1:3">
      <c r="A14" s="4" t="s">
        <v>40</v>
      </c>
      <c r="B14" s="5" t="n">
        <v>610760</v>
      </c>
      <c r="C14" s="5" t="n">
        <v>459754</v>
      </c>
    </row>
    <row r="15" spans="1:3">
      <c r="A15" s="4" t="s">
        <v>41</v>
      </c>
      <c r="B15" s="5" t="n">
        <v>3153920</v>
      </c>
      <c r="C15" s="5" t="n">
        <v>2693395</v>
      </c>
    </row>
    <row r="16" spans="1:3">
      <c r="A16" s="4" t="s">
        <v>42</v>
      </c>
      <c r="B16" s="4" t="s">
        <v>43</v>
      </c>
      <c r="C16" s="4" t="s">
        <v>43</v>
      </c>
    </row>
    <row r="17" spans="1:3">
      <c r="A17" s="3" t="s">
        <v>44</v>
      </c>
    </row>
    <row r="18" spans="1:3">
      <c r="A18" s="4" t="s">
        <v>45</v>
      </c>
      <c r="B18" s="5" t="n">
        <v>0</v>
      </c>
      <c r="C18" s="5" t="n">
        <v>0</v>
      </c>
    </row>
    <row r="19" spans="1:3">
      <c r="A19" s="4" t="s">
        <v>46</v>
      </c>
      <c r="B19" s="5" t="n">
        <v>2293445</v>
      </c>
      <c r="C19" s="5" t="n">
        <v>1881944</v>
      </c>
    </row>
    <row r="20" spans="1:3">
      <c r="A20" s="4" t="s">
        <v>47</v>
      </c>
      <c r="B20" s="5" t="n">
        <v>281244</v>
      </c>
      <c r="C20" s="5" t="n">
        <v>254744</v>
      </c>
    </row>
    <row r="21" spans="1:3">
      <c r="A21" s="4" t="s">
        <v>48</v>
      </c>
      <c r="B21" s="5" t="n">
        <v>20067</v>
      </c>
      <c r="C21" s="5" t="n">
        <v>0</v>
      </c>
    </row>
    <row r="22" spans="1:3">
      <c r="A22" s="4" t="s">
        <v>49</v>
      </c>
      <c r="B22" s="5" t="n">
        <v>-5673049</v>
      </c>
      <c r="C22" s="5" t="n">
        <v>-4817583</v>
      </c>
    </row>
    <row r="23" spans="1:3">
      <c r="A23" s="4" t="s">
        <v>50</v>
      </c>
      <c r="B23" s="5" t="n">
        <v>-3078292</v>
      </c>
      <c r="C23" s="5" t="n">
        <v>-2680895</v>
      </c>
    </row>
    <row r="24" spans="1:3">
      <c r="A24" s="4" t="s">
        <v>51</v>
      </c>
      <c r="B24" s="7" t="n">
        <v>75628</v>
      </c>
      <c r="C24" s="7" t="n">
        <v>1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2</v>
      </c>
      <c r="B1" s="2" t="s">
        <v>2</v>
      </c>
      <c r="C1" s="2" t="s">
        <v>27</v>
      </c>
    </row>
    <row r="2" spans="1:3">
      <c r="A2" s="3" t="s">
        <v>123</v>
      </c>
    </row>
    <row r="3" spans="1:3">
      <c r="A3" s="4" t="s">
        <v>193</v>
      </c>
      <c r="B3" s="7" t="n">
        <v>453290</v>
      </c>
      <c r="C3" s="7" t="n">
        <v>4532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194</v>
      </c>
      <c r="B1" s="2" t="s">
        <v>1</v>
      </c>
      <c r="C1" s="2" t="s">
        <v>195</v>
      </c>
    </row>
    <row r="2" spans="1:3">
      <c r="B2" s="2" t="s">
        <v>2</v>
      </c>
      <c r="C2" s="2" t="s">
        <v>27</v>
      </c>
    </row>
    <row r="3" spans="1:3">
      <c r="A3" s="3" t="s">
        <v>155</v>
      </c>
    </row>
    <row r="4" spans="1:3">
      <c r="A4" s="4" t="s">
        <v>196</v>
      </c>
      <c r="B4" s="5" t="n">
        <v>1300000</v>
      </c>
    </row>
    <row r="5" spans="1:3">
      <c r="A5" s="4" t="s">
        <v>197</v>
      </c>
      <c r="B5" s="5" t="n">
        <v>0</v>
      </c>
    </row>
    <row r="6" spans="1:3">
      <c r="A6" s="4" t="s">
        <v>198</v>
      </c>
      <c r="B6" s="5" t="n">
        <v>0</v>
      </c>
    </row>
    <row r="7" spans="1:3">
      <c r="A7" s="4" t="s">
        <v>199</v>
      </c>
      <c r="B7" s="5" t="n">
        <v>0</v>
      </c>
    </row>
    <row r="8" spans="1:3">
      <c r="A8" s="4" t="s">
        <v>200</v>
      </c>
      <c r="B8" s="5" t="n">
        <v>1300000</v>
      </c>
      <c r="C8" s="5" t="n">
        <v>1300000</v>
      </c>
    </row>
    <row r="9" spans="1:3">
      <c r="A9" s="4" t="s">
        <v>201</v>
      </c>
      <c r="B9" s="5" t="n">
        <v>75000</v>
      </c>
    </row>
    <row r="10" spans="1:3">
      <c r="A10" s="4" t="s">
        <v>202</v>
      </c>
      <c r="B10" s="8" t="n">
        <v>0.73</v>
      </c>
    </row>
    <row r="11" spans="1:3">
      <c r="A11" s="4" t="s">
        <v>203</v>
      </c>
      <c r="B11" s="4" t="s">
        <v>43</v>
      </c>
    </row>
    <row r="12" spans="1:3">
      <c r="A12" s="4" t="s">
        <v>204</v>
      </c>
      <c r="B12" s="4" t="s">
        <v>43</v>
      </c>
    </row>
    <row r="13" spans="1:3">
      <c r="A13" s="4" t="s">
        <v>205</v>
      </c>
      <c r="B13" s="4" t="s">
        <v>43</v>
      </c>
    </row>
    <row r="14" spans="1:3">
      <c r="A14" s="4" t="s">
        <v>206</v>
      </c>
      <c r="B14" s="9" t="n">
        <v>0.73</v>
      </c>
      <c r="C14" s="8" t="n">
        <v>0.73</v>
      </c>
    </row>
    <row r="15" spans="1:3">
      <c r="A15" s="4" t="s">
        <v>207</v>
      </c>
      <c r="B15" s="7" t="n">
        <v>3</v>
      </c>
    </row>
    <row r="16" spans="1:3">
      <c r="A16" s="4" t="s">
        <v>208</v>
      </c>
      <c r="B16" s="4" t="s">
        <v>209</v>
      </c>
      <c r="C16" s="4" t="s">
        <v>210</v>
      </c>
    </row>
    <row r="17" spans="1:3">
      <c r="A17" s="4" t="s">
        <v>211</v>
      </c>
      <c r="B17" s="4" t="s">
        <v>212</v>
      </c>
    </row>
    <row r="18" spans="1:3">
      <c r="A18" s="4" t="s">
        <v>213</v>
      </c>
      <c r="B18" s="7" t="n">
        <v>0</v>
      </c>
    </row>
    <row r="19" spans="1:3">
      <c r="A19" s="4" t="s">
        <v>214</v>
      </c>
      <c r="B19" s="5" t="n">
        <v>0</v>
      </c>
      <c r="C19" s="7" t="n">
        <v>0</v>
      </c>
    </row>
    <row r="20" spans="1:3">
      <c r="A20" s="4" t="s">
        <v>215</v>
      </c>
      <c r="B20"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6</v>
      </c>
      <c r="B1" s="2" t="s">
        <v>63</v>
      </c>
      <c r="D1" s="2" t="s">
        <v>1</v>
      </c>
    </row>
    <row r="2" spans="1:5">
      <c r="B2" s="2" t="s">
        <v>2</v>
      </c>
      <c r="C2" s="2" t="s">
        <v>64</v>
      </c>
      <c r="D2" s="2" t="s">
        <v>2</v>
      </c>
      <c r="E2" s="2" t="s">
        <v>64</v>
      </c>
    </row>
    <row r="3" spans="1:5">
      <c r="A3" s="4" t="s">
        <v>76</v>
      </c>
      <c r="B3" s="7" t="n">
        <v>0</v>
      </c>
      <c r="C3" s="7" t="n">
        <v>0</v>
      </c>
      <c r="D3" s="7" t="n">
        <v>32587</v>
      </c>
      <c r="E3" s="7" t="n">
        <v>0</v>
      </c>
    </row>
    <row r="4" spans="1:5">
      <c r="A4" s="4" t="s">
        <v>217</v>
      </c>
    </row>
    <row r="5" spans="1:5">
      <c r="A5" s="4" t="s">
        <v>218</v>
      </c>
      <c r="D5" s="7" t="n">
        <v>178581</v>
      </c>
    </row>
    <row r="6" spans="1:5">
      <c r="A6" s="4" t="s">
        <v>219</v>
      </c>
      <c r="D6" s="5" t="n">
        <v>613935</v>
      </c>
    </row>
    <row r="7" spans="1:5">
      <c r="A7" s="4" t="s">
        <v>220</v>
      </c>
    </row>
    <row r="8" spans="1:5">
      <c r="A8" s="4" t="s">
        <v>221</v>
      </c>
      <c r="D8" s="5" t="n">
        <v>250000</v>
      </c>
    </row>
    <row r="9" spans="1:5">
      <c r="A9" s="4" t="s">
        <v>222</v>
      </c>
      <c r="D9" s="7" t="n">
        <v>85000</v>
      </c>
    </row>
    <row r="10" spans="1:5">
      <c r="A10" s="4" t="s">
        <v>76</v>
      </c>
      <c r="D10" s="7" t="n">
        <v>-32587</v>
      </c>
    </row>
    <row r="11" spans="1:5">
      <c r="A11" s="4" t="s">
        <v>223</v>
      </c>
    </row>
    <row r="12" spans="1:5">
      <c r="A12" s="4" t="s">
        <v>224</v>
      </c>
      <c r="D12" s="5" t="n">
        <v>20000</v>
      </c>
    </row>
    <row r="13" spans="1:5">
      <c r="A13" s="4" t="s">
        <v>218</v>
      </c>
      <c r="B13" s="7" t="n">
        <v>6200</v>
      </c>
      <c r="D13" s="7" t="n">
        <v>398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225</v>
      </c>
      <c r="B1" s="2" t="s">
        <v>226</v>
      </c>
    </row>
    <row r="2" spans="1:2">
      <c r="A2" s="4" t="s">
        <v>30</v>
      </c>
      <c r="B2" s="7" t="n">
        <v>72503</v>
      </c>
    </row>
    <row r="3" spans="1:2">
      <c r="A3" s="4" t="s">
        <v>227</v>
      </c>
      <c r="B3" s="5" t="n">
        <v>72503</v>
      </c>
    </row>
    <row r="4" spans="1:2">
      <c r="A4" s="4" t="s">
        <v>228</v>
      </c>
    </row>
    <row r="5" spans="1:2">
      <c r="A5" s="4" t="s">
        <v>30</v>
      </c>
      <c r="B5" s="5" t="n">
        <v>0</v>
      </c>
    </row>
    <row r="6" spans="1:2">
      <c r="A6" s="4" t="s">
        <v>227</v>
      </c>
      <c r="B6" s="5" t="n">
        <v>0</v>
      </c>
    </row>
    <row r="7" spans="1:2">
      <c r="A7" s="4" t="s">
        <v>229</v>
      </c>
    </row>
    <row r="8" spans="1:2">
      <c r="A8" s="4" t="s">
        <v>30</v>
      </c>
      <c r="B8" s="5" t="n">
        <v>72503</v>
      </c>
    </row>
    <row r="9" spans="1:2">
      <c r="A9" s="4" t="s">
        <v>227</v>
      </c>
      <c r="B9" s="5" t="n">
        <v>72503</v>
      </c>
    </row>
    <row r="10" spans="1:2">
      <c r="A10" s="4" t="s">
        <v>230</v>
      </c>
    </row>
    <row r="11" spans="1:2">
      <c r="A11" s="4" t="s">
        <v>30</v>
      </c>
      <c r="B11" s="5" t="n">
        <v>0</v>
      </c>
    </row>
    <row r="12" spans="1:2">
      <c r="A12" s="4" t="s">
        <v>227</v>
      </c>
      <c r="B1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7</v>
      </c>
    </row>
    <row r="2" spans="1:3">
      <c r="A2" s="3" t="s">
        <v>53</v>
      </c>
    </row>
    <row r="3" spans="1:3">
      <c r="A3" s="4" t="s">
        <v>54</v>
      </c>
      <c r="B3" s="7" t="n">
        <v>0</v>
      </c>
      <c r="C3" s="7" t="n">
        <v>0</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7" t="n">
        <v>0</v>
      </c>
      <c r="C7" s="7" t="n">
        <v>0</v>
      </c>
    </row>
    <row r="8" spans="1:3">
      <c r="A8" s="4" t="s">
        <v>59</v>
      </c>
      <c r="B8" s="5" t="n">
        <v>100000000</v>
      </c>
      <c r="C8" s="5" t="n">
        <v>100000000</v>
      </c>
    </row>
    <row r="9" spans="1:3">
      <c r="A9" s="4" t="s">
        <v>60</v>
      </c>
      <c r="B9" s="5" t="n">
        <v>14477807</v>
      </c>
      <c r="C9" s="5" t="n">
        <v>13114872</v>
      </c>
    </row>
    <row r="10" spans="1:3">
      <c r="A10" s="4" t="s">
        <v>61</v>
      </c>
      <c r="B10" s="5" t="n">
        <v>14477807</v>
      </c>
      <c r="C10" s="5" t="n">
        <v>131148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0</v>
      </c>
      <c r="D4" s="7" t="n">
        <v>52436</v>
      </c>
      <c r="E4" s="7" t="n">
        <v>0</v>
      </c>
    </row>
    <row r="5" spans="1:5">
      <c r="A5" s="4" t="s">
        <v>67</v>
      </c>
      <c r="B5" s="5" t="n">
        <v>0</v>
      </c>
      <c r="C5" s="5" t="n">
        <v>0</v>
      </c>
      <c r="D5" s="5" t="n">
        <v>52436</v>
      </c>
      <c r="E5" s="5" t="n">
        <v>0</v>
      </c>
    </row>
    <row r="6" spans="1:5">
      <c r="A6" s="3" t="s">
        <v>68</v>
      </c>
    </row>
    <row r="7" spans="1:5">
      <c r="A7" s="4" t="s">
        <v>69</v>
      </c>
      <c r="B7" s="5" t="n">
        <v>9325</v>
      </c>
      <c r="C7" s="5" t="n">
        <v>18125</v>
      </c>
      <c r="D7" s="5" t="n">
        <v>49175</v>
      </c>
      <c r="E7" s="5" t="n">
        <v>66115</v>
      </c>
    </row>
    <row r="8" spans="1:5">
      <c r="A8" s="4" t="s">
        <v>70</v>
      </c>
      <c r="B8" s="5" t="n">
        <v>21000</v>
      </c>
      <c r="C8" s="5" t="n">
        <v>21000</v>
      </c>
      <c r="D8" s="5" t="n">
        <v>151064</v>
      </c>
      <c r="E8" s="5" t="n">
        <v>63000</v>
      </c>
    </row>
    <row r="9" spans="1:5">
      <c r="A9" s="4" t="s">
        <v>71</v>
      </c>
      <c r="B9" s="5" t="n">
        <v>135870</v>
      </c>
      <c r="C9" s="5" t="n">
        <v>64573</v>
      </c>
      <c r="D9" s="5" t="n">
        <v>604717</v>
      </c>
      <c r="E9" s="5" t="n">
        <v>202816</v>
      </c>
    </row>
    <row r="10" spans="1:5">
      <c r="A10" s="4" t="s">
        <v>72</v>
      </c>
      <c r="B10" s="5" t="n">
        <v>166195</v>
      </c>
      <c r="C10" s="5" t="n">
        <v>103698</v>
      </c>
      <c r="D10" s="5" t="n">
        <v>804956</v>
      </c>
      <c r="E10" s="5" t="n">
        <v>331931</v>
      </c>
    </row>
    <row r="11" spans="1:5">
      <c r="A11" s="3" t="s">
        <v>73</v>
      </c>
    </row>
    <row r="12" spans="1:5">
      <c r="A12" s="4" t="s">
        <v>74</v>
      </c>
      <c r="B12" s="5" t="n">
        <v>10670</v>
      </c>
      <c r="C12" s="5" t="n">
        <v>10671</v>
      </c>
      <c r="D12" s="5" t="n">
        <v>31664</v>
      </c>
      <c r="E12" s="5" t="n">
        <v>31664</v>
      </c>
    </row>
    <row r="13" spans="1:5">
      <c r="A13" s="4" t="s">
        <v>75</v>
      </c>
      <c r="B13" s="5" t="n">
        <v>13898</v>
      </c>
      <c r="C13" s="5" t="n">
        <v>10183</v>
      </c>
      <c r="D13" s="5" t="n">
        <v>38695</v>
      </c>
      <c r="E13" s="5" t="n">
        <v>27020</v>
      </c>
    </row>
    <row r="14" spans="1:5">
      <c r="A14" s="4" t="s">
        <v>76</v>
      </c>
      <c r="B14" s="5" t="n">
        <v>0</v>
      </c>
      <c r="C14" s="5" t="n">
        <v>0</v>
      </c>
      <c r="D14" s="5" t="n">
        <v>32587</v>
      </c>
      <c r="E14" s="5" t="n">
        <v>0</v>
      </c>
    </row>
    <row r="15" spans="1:5">
      <c r="A15" s="4" t="s">
        <v>77</v>
      </c>
      <c r="B15" s="5" t="n">
        <v>24568</v>
      </c>
      <c r="C15" s="5" t="n">
        <v>20854</v>
      </c>
      <c r="D15" s="5" t="n">
        <v>102946</v>
      </c>
      <c r="E15" s="5" t="n">
        <v>58684</v>
      </c>
    </row>
    <row r="16" spans="1:5">
      <c r="A16" s="4" t="s">
        <v>78</v>
      </c>
      <c r="B16" s="7" t="n">
        <v>-190763</v>
      </c>
      <c r="C16" s="7" t="n">
        <v>-124552</v>
      </c>
      <c r="D16" s="7" t="n">
        <v>-855466</v>
      </c>
      <c r="E16" s="7" t="n">
        <v>-390615</v>
      </c>
    </row>
    <row r="17" spans="1:5">
      <c r="A17" s="4" t="s">
        <v>79</v>
      </c>
      <c r="B17" s="8" t="n">
        <v>-0.01</v>
      </c>
      <c r="C17" s="8" t="n">
        <v>-0.01</v>
      </c>
      <c r="D17" s="8" t="n">
        <v>-0.06</v>
      </c>
      <c r="E17" s="8" t="n">
        <v>-0.03</v>
      </c>
    </row>
    <row r="18" spans="1:5">
      <c r="A18" s="4" t="s">
        <v>80</v>
      </c>
      <c r="B18" s="5" t="n">
        <v>14437807</v>
      </c>
      <c r="C18" s="5" t="n">
        <v>13014672</v>
      </c>
      <c r="D18" s="5" t="n">
        <v>13921463</v>
      </c>
      <c r="E18" s="5" t="n">
        <v>129435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3</v>
      </c>
      <c r="D1" s="2" t="s">
        <v>1</v>
      </c>
    </row>
    <row r="2" spans="1:5">
      <c r="B2" s="2" t="s">
        <v>2</v>
      </c>
      <c r="C2" s="2" t="s">
        <v>64</v>
      </c>
      <c r="D2" s="2" t="s">
        <v>2</v>
      </c>
      <c r="E2" s="2" t="s">
        <v>64</v>
      </c>
    </row>
    <row r="3" spans="1:5">
      <c r="A3" s="3" t="s">
        <v>82</v>
      </c>
    </row>
    <row r="4" spans="1:5">
      <c r="A4" s="4" t="s">
        <v>83</v>
      </c>
      <c r="B4" s="7" t="n">
        <v>-190763</v>
      </c>
      <c r="C4" s="7" t="n">
        <v>-124552</v>
      </c>
      <c r="D4" s="7" t="n">
        <v>-855466</v>
      </c>
      <c r="E4" s="7" t="n">
        <v>-390615</v>
      </c>
    </row>
    <row r="5" spans="1:5">
      <c r="A5" s="3" t="s">
        <v>84</v>
      </c>
    </row>
    <row r="6" spans="1:5">
      <c r="A6" s="4" t="s">
        <v>85</v>
      </c>
      <c r="B6" s="5" t="n">
        <v>-63296</v>
      </c>
      <c r="C6" s="5" t="n">
        <v>0</v>
      </c>
      <c r="D6" s="5" t="n">
        <v>20067</v>
      </c>
      <c r="E6" s="5" t="n">
        <v>0</v>
      </c>
    </row>
    <row r="7" spans="1:5">
      <c r="A7" s="4" t="s">
        <v>86</v>
      </c>
      <c r="B7" s="5" t="n">
        <v>-63296</v>
      </c>
      <c r="C7" s="5" t="n">
        <v>0</v>
      </c>
      <c r="D7" s="5" t="n">
        <v>20067</v>
      </c>
      <c r="E7" s="5" t="n">
        <v>0</v>
      </c>
    </row>
    <row r="8" spans="1:5">
      <c r="A8" s="4" t="s">
        <v>87</v>
      </c>
      <c r="B8" s="7" t="n">
        <v>-254059</v>
      </c>
      <c r="C8" s="7" t="n">
        <v>-124552</v>
      </c>
      <c r="D8" s="7" t="n">
        <v>-835399</v>
      </c>
      <c r="E8" s="7" t="n">
        <v>-3906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4</v>
      </c>
    </row>
    <row r="3" spans="1:3">
      <c r="A3" s="3" t="s">
        <v>89</v>
      </c>
    </row>
    <row r="4" spans="1:3">
      <c r="A4" s="4" t="s">
        <v>83</v>
      </c>
      <c r="B4" s="7" t="n">
        <v>-855466</v>
      </c>
      <c r="C4" s="7" t="n">
        <v>-390615</v>
      </c>
    </row>
    <row r="5" spans="1:3">
      <c r="A5" s="3" t="s">
        <v>90</v>
      </c>
    </row>
    <row r="6" spans="1:3">
      <c r="A6" s="4" t="s">
        <v>91</v>
      </c>
      <c r="B6" s="5" t="n">
        <v>353001</v>
      </c>
      <c r="C6" s="5" t="n">
        <v>77462</v>
      </c>
    </row>
    <row r="7" spans="1:3">
      <c r="A7" s="4" t="s">
        <v>92</v>
      </c>
      <c r="B7" s="5" t="n">
        <v>9375</v>
      </c>
      <c r="C7" s="5" t="n">
        <v>12948</v>
      </c>
    </row>
    <row r="8" spans="1:3">
      <c r="A8" s="4" t="s">
        <v>93</v>
      </c>
      <c r="B8" s="5" t="n">
        <v>-52436</v>
      </c>
      <c r="C8" s="5" t="n">
        <v>0</v>
      </c>
    </row>
    <row r="9" spans="1:3">
      <c r="A9" s="4" t="s">
        <v>76</v>
      </c>
      <c r="B9" s="5" t="n">
        <v>32587</v>
      </c>
      <c r="C9" s="5" t="n">
        <v>0</v>
      </c>
    </row>
    <row r="10" spans="1:3">
      <c r="A10" s="3" t="s">
        <v>94</v>
      </c>
    </row>
    <row r="11" spans="1:3">
      <c r="A11" s="4" t="s">
        <v>95</v>
      </c>
      <c r="B11" s="5" t="n">
        <v>79903</v>
      </c>
      <c r="C11" s="5" t="n">
        <v>40298</v>
      </c>
    </row>
    <row r="12" spans="1:3">
      <c r="A12" s="4" t="s">
        <v>96</v>
      </c>
      <c r="B12" s="5" t="n">
        <v>165169</v>
      </c>
      <c r="C12" s="5" t="n">
        <v>60857</v>
      </c>
    </row>
    <row r="13" spans="1:3">
      <c r="A13" s="4" t="s">
        <v>97</v>
      </c>
      <c r="B13" s="5" t="n">
        <v>116861</v>
      </c>
      <c r="C13" s="5" t="n">
        <v>67229</v>
      </c>
    </row>
    <row r="14" spans="1:3">
      <c r="A14" s="4" t="s">
        <v>98</v>
      </c>
      <c r="B14" s="5" t="n">
        <v>-151006</v>
      </c>
      <c r="C14" s="5" t="n">
        <v>-131821</v>
      </c>
    </row>
    <row r="15" spans="1:3">
      <c r="A15" s="4" t="s">
        <v>99</v>
      </c>
      <c r="B15" s="5" t="n">
        <v>0</v>
      </c>
      <c r="C15" s="5" t="n">
        <v>0</v>
      </c>
    </row>
    <row r="16" spans="1:3">
      <c r="A16" s="3" t="s">
        <v>100</v>
      </c>
    </row>
    <row r="17" spans="1:3">
      <c r="A17" s="4" t="s">
        <v>101</v>
      </c>
      <c r="B17" s="5" t="n">
        <v>151006</v>
      </c>
      <c r="C17" s="5" t="n">
        <v>134292</v>
      </c>
    </row>
    <row r="18" spans="1:3">
      <c r="A18" s="4" t="s">
        <v>102</v>
      </c>
      <c r="B18" s="5" t="n">
        <v>151006</v>
      </c>
      <c r="C18" s="5" t="n">
        <v>134292</v>
      </c>
    </row>
    <row r="19" spans="1:3">
      <c r="A19" s="4" t="s">
        <v>103</v>
      </c>
      <c r="B19" s="5" t="n">
        <v>0</v>
      </c>
      <c r="C19" s="5" t="n">
        <v>2471</v>
      </c>
    </row>
    <row r="20" spans="1:3">
      <c r="A20" s="4" t="s">
        <v>104</v>
      </c>
      <c r="B20" s="5" t="n">
        <v>0</v>
      </c>
      <c r="C20" s="5" t="n">
        <v>51</v>
      </c>
    </row>
    <row r="21" spans="1:3">
      <c r="A21" s="4" t="s">
        <v>105</v>
      </c>
      <c r="B21" s="5" t="n">
        <v>0</v>
      </c>
      <c r="C21" s="5" t="n">
        <v>2522</v>
      </c>
    </row>
    <row r="22" spans="1:3">
      <c r="A22" s="3" t="s">
        <v>106</v>
      </c>
    </row>
    <row r="23" spans="1:3">
      <c r="A23" s="4" t="s">
        <v>107</v>
      </c>
      <c r="B23" s="5" t="n">
        <v>0</v>
      </c>
      <c r="C23" s="5" t="n">
        <v>0</v>
      </c>
    </row>
    <row r="24" spans="1:3">
      <c r="A24" s="4" t="s">
        <v>108</v>
      </c>
      <c r="B24" s="5" t="n">
        <v>0</v>
      </c>
      <c r="C24" s="5" t="n">
        <v>0</v>
      </c>
    </row>
    <row r="25" spans="1:3">
      <c r="A25" s="4" t="s">
        <v>109</v>
      </c>
      <c r="B25" s="7" t="n">
        <v>85000</v>
      </c>
      <c r="C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0:33:53Z</dcterms:created>
  <dcterms:modified xmlns:dcterms="http://purl.org/dc/terms/" xmlns:xsi="http://www.w3.org/2001/XMLSchema-instance" xsi:type="dcterms:W3CDTF">2018-07-10T10:33:53Z</dcterms:modified>
</cp:coreProperties>
</file>